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IGENE, LTD.</t>
        </is>
      </c>
    </row>
    <row r="8">
      <c r="A8" s="4" t="inlineStr">
        <is>
          <t>Entity Central Index Key</t>
        </is>
      </c>
      <c r="B8" s="4" t="inlineStr">
        <is>
          <t>0001651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Comparison As discussed in the Compensation Discussion and Analysis above, our Compensation Committee has implemented an executive compensation program designed to link a substantial portion of our named executive officers’ realized compensation to the achievement of BeiGene’s financial, operational, and strategic objectives, and to align our executive pay with changes in the value of our shareholders’ investments. Pursuant to SEC rules, the Pay Versus Performance table set forth directly below is required to include “Compensation Actually Paid” to the CEO and the average “Compensation Actually Paid” to the non-CEO NEOs. “Compensation Actually Paid” is an SEC defined term that represents a calculation of compensation that differs significantly from both the compensation paid to the executive during the year, as well as the Summary Compensation Table calculation of compensation, as described in footnote 2 of the below table. For example, the “Compensation Actually Paid” calculation for a given year includes the change in fair value of multiple years of equity grants that are outstanding and unvested during the year, or which vested during the year, whereas the Summary Compensation Table calculation includes only the fair value of equity awards granted during the year. Furthermore, the equity included in the “Compensation Actually Paid to CEO” column includes equity granted to our CEO which was granted in 2015, prior to the Company’s initial public offering. This difference result in a “Compensation Actually Paid” calculation that is significantly impacted by changes in stock price and may be higher or lower than the corresponding Summary Compensation Table calculation. The following table sets forth such compensation information for our named executive officers calculated in accordance with SEC regulations, for fiscal years 2022, 2021 and 2020. Year ​ ​ Summary (1) ​ ​ Compensation (2) ​ ​ Average (3) ​ ​ Average (2)(3) ​ ​ Value of Initial Fixed $100 ​ ​ Net Income ​ ​ China Net (5) ​ ​ Total ​ ​ Peer Group (4) ​ 2022 ​ ​ ​ ​ 18,047,667 ​ ​ ​ ​ ​ 11,216,389 ​ ​ ​ ​ ​ 6,355,270 ​ ​ ​ ​ ​ 3,367,166 ​ ​ ​ ​ ​ 133 ​ ​ ​ ​ ​ 111 ​ ​ ​ ​ ​ (2,003,815,000 ) ​ ​ ​ ​ ​ 840,032,000 ​ ​ 2021 ​ ​ ​ ​ 16,748,546 ​ ​ ​ ​ ​ 22,876,853 ​ ​ ​ ​ ​ 5,143,513 ​ ​ ​ ​ ​ 5,761,306 ​ ​ ​ ​ ​ 163 ​ ​ ​ ​ ​ 125 ​ ​ ​ ​ ​ (1,457,816,000 ) ​ ​ ​ ​ ​ 517,173,000 ​ ​ 2020 ​ ​ ​ ​ 14,409,330 ​ ​ ​ ​ ​ 40,749,054 ​ ​ ​ ​ ​ 5,178,425 ​ ​ ​ ​ ​ 15,276,116 ​ ​ ​ ​ ​ 156 ​ ​ ​ ​ ​ 126 ​ ​ ​ ​ ​ (1,624,974,000 ) ​ ​ ​ ​ ​ 290,646,000 ​ ​ ​ (1) The dollar amounts reported are the amounts of total compensation reported for our Chief Executive Officer, John V. Oyler, in the Summary Compensation Table for fiscal years 2022, 2021 and 2020. John V. Oyler served as Chief Executive Officer for each of the years presented. ​ (2)
The dollar amounts reported represent the amount of  “Compensation Actually Paid”, as computed in accordance with SEC rules. The dollar amounts do not reflect the actual amounts of compensation paid to our Chief Executive Officer or other named executive officers during the applicable year, but also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 (3)
For 2022, reflects compensation information for our named executive officers, other than our Chief Executive Officer, as described in the Compensation Discussion and Analysis portion of this proxy statement. For 2021, reflects compensation information for Xiaobin Wu, Julia Wang, Lai Wang, Jane Huang and Howard Liang. For 2020, reflects compensation information for Xiaobin Wu, Jane Huang, Howard Liang. ​ (4)
Reflects cumulative total shareholder return of the Nasdaq Biotechnology Index, as of December 31, 2022, weighted according to the constituent companies’ market capitalization at the beginning of each period for which a return is indicated. The Nasdaq Biotechnology Index is the peer group used by the Company for purposes of Item 201(e) of Regulation S-K under the Exchange Act in the Company’s Annual Report on Form 10-K for the year ended December 31, 2022. ​ (5)
The Company has identified China Net Revenue as the company-selected financial measure for the pay versus performance disclosure, as it represents the most important financial performance measure used to link “Compensation Actually Paid” to the executive officers in 2022 to the Company’s performance. ​ To calculate the amounts in the “Compensation Actually Paid to CEO” column in the table above, the following amounts were deducted from and added to (as applicable) our CEO’s “Total” compensation as reported in the Summary Compensation Table: ​ ​ ​ 2022($) ​ ​ 2021($) ​ ​ 2020($) ​ Summary Compensation Table Values ​ ​ ​ ​ 18,047,667 ​ ​ ​ ​ ​ 16,748,546 ​ ​ ​ ​ ​ 14,409,330 ​ ​ Adjustments ​ ​ ​ ​ ​ ​ ​ ​ ​ ​ ​ ​ ​ ​ ​ ​ ​ ​ ​ Deduction for grant date fair value amounts reported under “Share Awards” column in the Summary Compensation Table ​ ​ ​ ​ (3,999,886 ) ​ ​ ​ ​ ​ (3,749,738 ) ​ ​ ​ ​ ​ — ​ ​ Deduction for grant date fair value amounts reported under “Option Awards” column in the Summary Compensation Table ​ ​ ​ ​ (11,999,969 ) ​ ​ ​ ​ ​ (11,249,988 ) ​ ​ ​ ​ ​ (12,999,981 ) ​ ​ Year-over-Year change in the fair value of the Share Awards and Option Awards ​ ​ ​ ​ 9,168,577 ​ ​ ​ ​ ​ 21,128,033 ​ ​ ​ ​ ​ 39,339,705 ​ ​ As of year-end for share awards granted during the year ​ ​ ​ ​ 5,650,918 ​ ​ ​ ​ ​ 3,047,963 ​ ​ ​ ​ ​ — ​ ​ Year-over-year increase (decrease) of unvested share awards granted in prior years ​ ​ ​ ​ (5,169,361 ) ​ ​ ​ ​ ​ (6,167,656 ) ​ ​ ​ ​ ​ (437,376 ) ​ ​ Increase (decrease) from prior fiscal year — end for share awards that vested during the year ​ ​ ​ ​ 2,790,149 ​ ​ ​ ​ ​ 8,513,109 ​ ​ ​ ​ ​ 4,262,798 ​ ​ Decrease in fair value of share awards forfeited during the year ​ ​ ​ ​ — ​ ​ ​ ​ ​ — ​ ​ ​ ​ ​ — ​ ​ As of year-end for option awards granted during the year ​ ​ ​ ​ 19,018,564 ​ ​ ​ ​ ​ 8,085,256 ​ ​ ​ ​ ​ 21,214,314 ​ ​ Year-over-year increase (decrease) of unvested option awards granted in prior years ​ ​ ​ ​ (22,568,170 ) ​ ​ ​ ​ ​ (22,321,474 ) ​ ​ ​ ​ ​ (18,976,117 ) ​ ​ Increase (decrease) from prior fiscal year – end for option awards that vested ​ ​ ​ ​ 9,446,478 ​ ​ ​ ​ ​ 29,970,835 ​ ​ ​ ​ ​ 33,276,085 ​ ​ Decrease in fair value of option awards forfeited during the year ​ ​ ​ ​ — ​ ​ ​ ​ ​ — ​ ​ ​ ​ ​ — ​ ​ “Compensation Actually Paid” as defined by SEC rules ​ ​ ​ ​ 11,216,389 ​ ​ ​ ​ ​ 22,876,853 ​ ​ ​ ​ ​ 40,749,054 ​ ​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ummary Compensation Table: ​ ​ ​ 2022($) ​ ​ 2021($) ​ ​ 2020($) ​ Average Summary Compensation Table Values ​ ​ ​ ​ 6,355,270 ​ ​ ​ ​ ​ 5,143,513 ​ ​ ​ ​ ​ 5,178,425 ​ ​ Adjustments ​ ​ ​ ​ ​ ​ ​ ​ ​ ​ ​ ​ ​ ​ ​ ​ ​ ​ ​ Deduction for average grant date fair value of amounts reported to Non-CEO ​ ​ ​ ​ (1,530,694 ) ​ ​ ​ ​ ​ (1,301,952 ) ​ ​ ​ ​ ​ (1,066,581 ) ​ ​ Deduction for average grant date fair value of amounts reported to Non-CEO ​ ​ ​ ​ (3,878,829 ) ​ ​ ​ ​ ​ (2,962,605 ) ​ ​ ​ ​ ​ (3,199,969 ) ​ ​ Year-over-Year change in the average fair value of the Share Awards and Option Awards ​ ​ ​ ​ 2,421,419 ​ ​ ​ ​ ​ 4,882,350 ​ ​ ​ ​ ​ 14,364,241 ​ ​ As of year-end for share awards granted during the year ​ ​ ​ ​ 2,027,077 ​ ​ ​ ​ ​ 773,830 ​ ​ ​ ​ ​ 1,579,969 ​ ​ Year-over-year increase (decrease) of unvested share awards granted in prior years ​ ​ ​ ​ (3,171,371 ) ​ ​ ​ ​ ​ (1,711,290 ) ​ ​ ​ ​ ​ 1,084,830 ​ ​ Increase (decrease) from prior fiscal year — end for share awards that vested during the year ​ ​ ​ ​ 1,518,326 ​ ​ ​ ​ ​ 3,166,184 ​ ​ ​ ​ ​ 1,653,429 ​ ​ Decrease in fair value of share awards forfeited during the year ​ ​ ​ ​ (307,302 ) ​ ​ ​ ​ ​ (369,601 ) ​ ​ ​ ​ ​ — ​ ​ As of year-end for option awards granted during the year ​ ​ ​ ​ 5,943,252 ​ ​ ​ ​ ​ 2,052,737 ​ ​ ​ ​ ​ 5,221,946 ​ ​ Year-over-year increase (decrease) of unvested option awards granted in prior years ​ ​ ​ ​ (4,561,808 ) ​ ​ ​ ​ ​ (4,842,349 ) ​ ​ ​ ​ ​ (2,274,007 ) ​ ​ Increase (decrease) from prior fiscal year — end for option awards that vested during the year ​ ​ ​ ​ 1,981,811 ​ ​ ​ ​ ​ 7,018,416 ​ ​ ​ ​ ​ 7,098,075 ​ ​ Decrease in fair value of option awards forfeited during the year ​ ​ ​ ​ (1,008,565 ) ​ ​ ​ ​ ​ (1,205,576 ) ​ ​ ​ ​ ​ — ​ ​ Average “Compensation Actually Paid” as defined by SEC rules ​ ​ ​ ​ 3,367,166 ​ ​ ​ ​ ​ 5,761,306 ​ ​ ​ ​ ​ 15,276,116 ​ ​ Equity Valuations: Stock option grant date fair values are calculated based on the binomial/lattice method option pricing model as of date of grant. Adjustments have been made using stock option fair values as of each measurement date using the stock price as of the measurement date and updated assumptions (i.e., term, volatility, dividend yield, risk free rates) as of the measurement date. Restricted share unit grant date fair values are calculated using the stock price as of date of grant. Adjustments have been made using the stock price as of year-end and as of each date of vest. </t>
        </is>
      </c>
      <c r="C4" s="4" t="inlineStr">
        <is>
          <t xml:space="preserve"> </t>
        </is>
      </c>
      <c r="D4" s="4" t="inlineStr">
        <is>
          <t xml:space="preserve"> </t>
        </is>
      </c>
    </row>
    <row r="5">
      <c r="A5" s="4" t="inlineStr">
        <is>
          <t>Company Selected Measure Name</t>
        </is>
      </c>
      <c r="B5" s="4" t="inlineStr">
        <is>
          <t>China NetRevenue</t>
        </is>
      </c>
      <c r="C5" s="4" t="inlineStr">
        <is>
          <t xml:space="preserve"> </t>
        </is>
      </c>
      <c r="D5" s="4" t="inlineStr">
        <is>
          <t xml:space="preserve"> </t>
        </is>
      </c>
    </row>
    <row r="6">
      <c r="A6" s="4" t="inlineStr">
        <is>
          <t>Named Executive Officers, Footnote [Text Block]</t>
        </is>
      </c>
      <c r="B6" s="4" t="inlineStr">
        <is>
          <t xml:space="preserve">(1) The dollar amounts reported are the amounts of total compensation reported for our Chief Executive Officer, John V. Oyler, in the Summary Compensation Table for fiscal years 2022, 2021 and 2020. John V. Oyler served as Chief Executive Officer for each of the years presented. ​ (2)
The dollar amounts reported represent the amount of  “Compensation Actually Paid”, as computed in accordance with SEC rules. The dollar amounts do not reflect the actual amounts of compensation paid to our Chief Executive Officer or other named executive officers during the applicable year, but also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 (3)
For 2022, reflects compensation information for our named executive officers, other than our Chief Executive Officer, as described in the Compensation Discussion and Analysis portion of this proxy statement. For 2021, reflects compensation information for Xiaobin Wu, Julia Wang, Lai Wang, Jane Huang and Howard Liang. For 2020, reflects compensation information for Xiaobin Wu, Jane Huang, Howard Liang. </t>
        </is>
      </c>
      <c r="C6" s="4" t="inlineStr">
        <is>
          <t xml:space="preserve"> </t>
        </is>
      </c>
      <c r="D6" s="4" t="inlineStr">
        <is>
          <t xml:space="preserve"> </t>
        </is>
      </c>
    </row>
    <row r="7">
      <c r="A7" s="4" t="inlineStr">
        <is>
          <t>Peer Group Issuers, Footnote [Text Block]</t>
        </is>
      </c>
      <c r="B7" s="4" t="inlineStr">
        <is>
          <t xml:space="preserve">(4)
Reflects cumulative total shareholder return of the Nasdaq Biotechnology Index, as of December 31, 2022, weighted according to the constituent companies’ market capitalization at the beginning of each period for which a return is indicated. The Nasdaq Biotechnology Index is the peer group used by the Company for purposes of Item 201(e) of Regulation S-K under the Exchange Act in the Company’s Annual Report on Form 10-K for the year ended December 31, 2022. </t>
        </is>
      </c>
      <c r="C7" s="4" t="inlineStr">
        <is>
          <t xml:space="preserve"> </t>
        </is>
      </c>
      <c r="D7" s="4" t="inlineStr">
        <is>
          <t xml:space="preserve"> </t>
        </is>
      </c>
    </row>
    <row r="8">
      <c r="A8" s="4" t="inlineStr">
        <is>
          <t>PEO Total Compensation Amount</t>
        </is>
      </c>
      <c r="B8" s="5" t="n">
        <v>18047667</v>
      </c>
      <c r="C8" s="5" t="n">
        <v>16748546</v>
      </c>
      <c r="D8" s="5" t="n">
        <v>14409330</v>
      </c>
    </row>
    <row r="9">
      <c r="A9" s="4" t="inlineStr">
        <is>
          <t>PEO Actually Paid Compensation Amount</t>
        </is>
      </c>
      <c r="B9" s="5" t="n">
        <v>11216389</v>
      </c>
      <c r="C9" s="6" t="n">
        <v>22876853</v>
      </c>
      <c r="D9" s="6" t="n">
        <v>40749054</v>
      </c>
    </row>
    <row r="10">
      <c r="A10" s="4" t="inlineStr">
        <is>
          <t>Adjustment To PEO Compensation, Footnote [Text Block]</t>
        </is>
      </c>
      <c r="B10" s="4" t="inlineStr">
        <is>
          <t>To calculate the amounts in the “Compensation Actually Paid to CEO” column in the table above, the following amounts were deducted from and added to (as applicable) our CEO’s “Total” compensation as reported in the Summary Compensation Table: ​ ​ ​ 2022($) ​ ​ 2021($) ​ ​ 2020($) ​ Summary Compensation Table Values ​ ​ ​ ​ 18,047,667 ​ ​ ​ ​ ​ 16,748,546 ​ ​ ​ ​ ​ 14,409,330 ​ ​ Adjustments ​ ​ ​ ​ ​ ​ ​ ​ ​ ​ ​ ​ ​ ​ ​ ​ ​ ​ ​ Deduction for grant date fair value amounts reported under “Share Awards” column in the Summary Compensation Table ​ ​ ​ ​ (3,999,886 ) ​ ​ ​ ​ ​ (3,749,738 ) ​ ​ ​ ​ ​ — ​ ​ Deduction for grant date fair value amounts reported under “Option Awards” column in the Summary Compensation Table ​ ​ ​ ​ (11,999,969 ) ​ ​ ​ ​ ​ (11,249,988 ) ​ ​ ​ ​ ​ (12,999,981 ) ​ ​ Year-over-Year change in the fair value of the Share Awards and Option Awards ​ ​ ​ ​ 9,168,577 ​ ​ ​ ​ ​ 21,128,033 ​ ​ ​ ​ ​ 39,339,705 ​ ​ As of year-end for share awards granted during the year ​ ​ ​ ​ 5,650,918 ​ ​ ​ ​ ​ 3,047,963 ​ ​ ​ ​ ​ — ​ ​ Year-over-year increase (decrease) of unvested share awards granted in prior years ​ ​ ​ ​ (5,169,361 ) ​ ​ ​ ​ ​ (6,167,656 ) ​ ​ ​ ​ ​ (437,376 ) ​ ​ Increase (decrease) from prior fiscal year — end for share awards that vested during the year ​ ​ ​ ​ 2,790,149 ​ ​ ​ ​ ​ 8,513,109 ​ ​ ​ ​ ​ 4,262,798 ​ ​ Decrease in fair value of share awards forfeited during the year ​ ​ ​ ​ — ​ ​ ​ ​ ​ — ​ ​ ​ ​ ​ — ​ ​ As of year-end for option awards granted during the year ​ ​ ​ ​ 19,018,564 ​ ​ ​ ​ ​ 8,085,256 ​ ​ ​ ​ ​ 21,214,314 ​ ​ Year-over-year increase (decrease) of unvested option awards granted in prior years ​ ​ ​ ​ (22,568,170 ) ​ ​ ​ ​ ​ (22,321,474 ) ​ ​ ​ ​ ​ (18,976,117 ) ​ ​ Increase (decrease) from prior fiscal year – end for option awards that vested ​ ​ ​ ​ 9,446,478 ​ ​ ​ ​ ​ 29,970,835 ​ ​ ​ ​ ​ 33,276,085 ​ ​ Decrease in fair value of option awards forfeited during the year ​ ​ ​ ​ — ​ ​ ​ ​ ​ — ​ ​ ​ ​ ​ — ​ ​ “Compensation Actually Paid” as defined by SEC rules ​ ​ ​ ​ 11,216,389 ​ ​ ​ ​ ​ 22,876,853 ​ ​ ​ ​ ​ 40,749,054 ​ ​</t>
        </is>
      </c>
      <c r="C10" s="4" t="inlineStr">
        <is>
          <t xml:space="preserve"> </t>
        </is>
      </c>
      <c r="D10" s="4" t="inlineStr">
        <is>
          <t xml:space="preserve"> </t>
        </is>
      </c>
    </row>
    <row r="11">
      <c r="A11" s="4" t="inlineStr">
        <is>
          <t>Non-PEO NEO Average Total Compensation Amount</t>
        </is>
      </c>
      <c r="B11" s="5" t="n">
        <v>6355270</v>
      </c>
      <c r="C11" s="6" t="n">
        <v>5143513</v>
      </c>
      <c r="D11" s="6" t="n">
        <v>5178425</v>
      </c>
    </row>
    <row r="12">
      <c r="A12" s="4" t="inlineStr">
        <is>
          <t>Non-PEO NEO Average Compensation Actually Paid Amount</t>
        </is>
      </c>
      <c r="B12" s="5" t="n">
        <v>3367166</v>
      </c>
      <c r="C12" s="6" t="n">
        <v>5761306</v>
      </c>
      <c r="D12" s="6" t="n">
        <v>15276116</v>
      </c>
    </row>
    <row r="13">
      <c r="A13" s="4" t="inlineStr">
        <is>
          <t>Adjustment to Non-PEO NEO Compensation Footnote [Text Block]</t>
        </is>
      </c>
      <c r="B13" s="4" t="inlineStr">
        <is>
          <t>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ummary Compensation Table: ​ ​ ​ 2022($) ​ ​ 2021($) ​ ​ 2020($) ​ Average Summary Compensation Table Values ​ ​ ​ ​ 6,355,270 ​ ​ ​ ​ ​ 5,143,513 ​ ​ ​ ​ ​ 5,178,425 ​ ​ Adjustments ​ ​ ​ ​ ​ ​ ​ ​ ​ ​ ​ ​ ​ ​ ​ ​ ​ ​ ​ Deduction for average grant date fair value of amounts reported to Non-CEO ​ ​ ​ ​ (1,530,694 ) ​ ​ ​ ​ ​ (1,301,952 ) ​ ​ ​ ​ ​ (1,066,581 ) ​ ​ Deduction for average grant date fair value of amounts reported to Non-CEO ​ ​ ​ ​ (3,878,829 ) ​ ​ ​ ​ ​ (2,962,605 ) ​ ​ ​ ​ ​ (3,199,969 ) ​ ​ Year-over-Year change in the average fair value of the Share Awards and Option Awards ​ ​ ​ ​ 2,421,419 ​ ​ ​ ​ ​ 4,882,350 ​ ​ ​ ​ ​ 14,364,241 ​ ​ As of year-end for share awards granted during the year ​ ​ ​ ​ 2,027,077 ​ ​ ​ ​ ​ 773,830 ​ ​ ​ ​ ​ 1,579,969 ​ ​ Year-over-year increase (decrease) of unvested share awards granted in prior years ​ ​ ​ ​ (3,171,371 ) ​ ​ ​ ​ ​ (1,711,290 ) ​ ​ ​ ​ ​ 1,084,830 ​ ​ Increase (decrease) from prior fiscal year — end for share awards that vested during the year ​ ​ ​ ​ 1,518,326 ​ ​ ​ ​ ​ 3,166,184 ​ ​ ​ ​ ​ 1,653,429 ​ ​ Decrease in fair value of share awards forfeited during the year ​ ​ ​ ​ (307,302 ) ​ ​ ​ ​ ​ (369,601 ) ​ ​ ​ ​ ​ — ​ ​ As of year-end for option awards granted during the year ​ ​ ​ ​ 5,943,252 ​ ​ ​ ​ ​ 2,052,737 ​ ​ ​ ​ ​ 5,221,946 ​ ​ Year-over-year increase (decrease) of unvested option awards granted in prior years ​ ​ ​ ​ (4,561,808 ) ​ ​ ​ ​ ​ (4,842,349 ) ​ ​ ​ ​ ​ (2,274,007 ) ​ ​ Increase (decrease) from prior fiscal year — end for option awards that vested during the year ​ ​ ​ ​ 1,981,811 ​ ​ ​ ​ ​ 7,018,416 ​ ​ ​ ​ ​ 7,098,075 ​ ​ Decrease in fair value of option awards forfeited during the year ​ ​ ​ ​ (1,008,565 ) ​ ​ ​ ​ ​ (1,205,576 ) ​ ​ ​ ​ ​ — ​ ​ Average “Compensation Actually Paid” as defined by SEC rules ​ ​ ​ ​ 3,367,166 ​ ​ ​ ​ ​ 5,761,306 ​ ​ ​ ​ ​ 15,276,116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ay-for-Performance Alignment The following table identifies the two financial performance measures used by our Compensation Committee to link the “compensation actually paid” ​( “CAP” ​ Financial Performance Measures ​ ​ China Net Revenue ​ ​ North America BRUKINSA Revenue ​</t>
        </is>
      </c>
      <c r="C17" s="4" t="inlineStr">
        <is>
          <t xml:space="preserve"> </t>
        </is>
      </c>
      <c r="D17" s="4" t="inlineStr">
        <is>
          <t xml:space="preserve"> </t>
        </is>
      </c>
    </row>
    <row r="18">
      <c r="A18" s="4" t="inlineStr">
        <is>
          <t>Total Shareholder Return Amount</t>
        </is>
      </c>
      <c r="B18" s="5" t="n">
        <v>133</v>
      </c>
      <c r="C18" s="6" t="n">
        <v>163</v>
      </c>
      <c r="D18" s="6" t="n">
        <v>156</v>
      </c>
    </row>
    <row r="19">
      <c r="A19" s="4" t="inlineStr">
        <is>
          <t>Peer Group Total Shareholder Return Amount</t>
        </is>
      </c>
      <c r="B19" s="6" t="n">
        <v>111</v>
      </c>
      <c r="C19" s="6" t="n">
        <v>125</v>
      </c>
      <c r="D19" s="6" t="n">
        <v>126</v>
      </c>
    </row>
    <row r="20">
      <c r="A20" s="4" t="inlineStr">
        <is>
          <t>Net Income (Loss)</t>
        </is>
      </c>
      <c r="B20" s="5" t="n">
        <v>-2003815000</v>
      </c>
      <c r="C20" s="5" t="n">
        <v>-1457816000</v>
      </c>
      <c r="D20" s="5" t="n">
        <v>-1624974000</v>
      </c>
    </row>
    <row r="21">
      <c r="A21" s="4" t="inlineStr">
        <is>
          <t>Company Selected Measure Amount</t>
        </is>
      </c>
      <c r="B21" s="6" t="n">
        <v>840032000</v>
      </c>
      <c r="C21" s="6" t="n">
        <v>517173000</v>
      </c>
      <c r="D21" s="6" t="n">
        <v>290646000</v>
      </c>
    </row>
    <row r="22">
      <c r="A22" s="4" t="inlineStr">
        <is>
          <t>PEO Name</t>
        </is>
      </c>
      <c r="B22" s="4" t="inlineStr">
        <is>
          <t>John V. Oyl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hina Net Revenue</t>
        </is>
      </c>
      <c r="C25" s="4" t="inlineStr">
        <is>
          <t xml:space="preserve"> </t>
        </is>
      </c>
      <c r="D25" s="4" t="inlineStr">
        <is>
          <t xml:space="preserve"> </t>
        </is>
      </c>
    </row>
    <row r="26">
      <c r="A26" s="4" t="inlineStr">
        <is>
          <t>Non-GAAP Measure Description [Text Block]</t>
        </is>
      </c>
      <c r="B26" s="4" t="inlineStr">
        <is>
          <t>(5)
The Company has identified China Net Revenue as the company-selected financial measure for the pay versus performance disclosure, as it represents the most important financial performance measure used to link “Compensation Actually Paid” to the executive officers in 2022 to the Company’s performanc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rth America BRUKINSA Revenue</t>
        </is>
      </c>
      <c r="C29" s="4" t="inlineStr">
        <is>
          <t xml:space="preserve"> </t>
        </is>
      </c>
      <c r="D29" s="4" t="inlineStr">
        <is>
          <t xml:space="preserve"> </t>
        </is>
      </c>
    </row>
    <row r="30">
      <c r="A30" s="4" t="inlineStr">
        <is>
          <t>John V. Oyler [Member] | Deduction for grant date fair value amounts reported under “Share Awards” column in the Summary Compensation Tabl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999886</v>
      </c>
      <c r="C32" s="5" t="n">
        <v>-3749738</v>
      </c>
      <c r="D32" s="4" t="inlineStr">
        <is>
          <t xml:space="preserve"> </t>
        </is>
      </c>
    </row>
    <row r="33">
      <c r="A33" s="4" t="inlineStr">
        <is>
          <t>John V. Oyler [Member] | Deduction for grant date fair value amounts reported under “Option Awards” column in the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1999969</v>
      </c>
      <c r="C35" s="6" t="n">
        <v>-11249988</v>
      </c>
      <c r="D35" s="5" t="n">
        <v>-12999981</v>
      </c>
    </row>
    <row r="36">
      <c r="A36" s="4" t="inlineStr">
        <is>
          <t>John V. Oyler [Member] | Year-over-Year change in the fair value of the Share Awards and Option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9168577</v>
      </c>
      <c r="C38" s="6" t="n">
        <v>21128033</v>
      </c>
      <c r="D38" s="6" t="n">
        <v>39339705</v>
      </c>
    </row>
    <row r="39">
      <c r="A39" s="4" t="inlineStr">
        <is>
          <t>John V. Oyler [Member] | As of year-end for share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650918</v>
      </c>
      <c r="C41" s="6" t="n">
        <v>3047963</v>
      </c>
      <c r="D41" s="4" t="inlineStr">
        <is>
          <t xml:space="preserve"> </t>
        </is>
      </c>
    </row>
    <row r="42">
      <c r="A42" s="4" t="inlineStr">
        <is>
          <t>John V. Oyler [Member] | Year-Over-Year Increase (Decrease) Of Unvested Share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169361</v>
      </c>
      <c r="C44" s="6" t="n">
        <v>-6167656</v>
      </c>
      <c r="D44" s="6" t="n">
        <v>-437376</v>
      </c>
    </row>
    <row r="45">
      <c r="A45" s="4" t="inlineStr">
        <is>
          <t>John V. Oyler [Member] | Increase Decrease From Prior Fiscal Year-end For Share Awards That Ves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790149</v>
      </c>
      <c r="C47" s="6" t="n">
        <v>8513109</v>
      </c>
      <c r="D47" s="6" t="n">
        <v>4262798</v>
      </c>
    </row>
    <row r="48">
      <c r="A48" s="4" t="inlineStr">
        <is>
          <t>John V. Oyler [Member] | As Of Year-End For Option Awards Gran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018564</v>
      </c>
      <c r="C50" s="6" t="n">
        <v>8085256</v>
      </c>
      <c r="D50" s="6" t="n">
        <v>21214314</v>
      </c>
    </row>
    <row r="51">
      <c r="A51" s="4" t="inlineStr">
        <is>
          <t>John V. Oyler [Member] | Year-over-year increase (decrease) of unvested option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568170</v>
      </c>
      <c r="C53" s="6" t="n">
        <v>-22321474</v>
      </c>
      <c r="D53" s="6" t="n">
        <v>-18976117</v>
      </c>
    </row>
    <row r="54">
      <c r="A54" s="4" t="inlineStr">
        <is>
          <t>John V. Oyler [Member] | Increase (decrease) from prior fiscal year – end for option awards that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446478</v>
      </c>
      <c r="C56" s="6" t="n">
        <v>29970835</v>
      </c>
      <c r="D56" s="6" t="n">
        <v>33276085</v>
      </c>
    </row>
    <row r="57">
      <c r="A57" s="4" t="inlineStr">
        <is>
          <t>Non-PEO NEO [Member] | Deduction for grant date fair value amounts reported under “Share Awards” column in the Summary Compensation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30694</v>
      </c>
      <c r="C59" s="6" t="n">
        <v>-1301952</v>
      </c>
      <c r="D59" s="6" t="n">
        <v>-1066581</v>
      </c>
    </row>
    <row r="60">
      <c r="A60" s="4" t="inlineStr">
        <is>
          <t>Non-PEO NEO [Member] | Deduction for grant date fair value amounts reported under “Option Awards” column in the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78829</v>
      </c>
      <c r="C62" s="6" t="n">
        <v>-2962605</v>
      </c>
      <c r="D62" s="6" t="n">
        <v>-3199969</v>
      </c>
    </row>
    <row r="63">
      <c r="A63" s="4" t="inlineStr">
        <is>
          <t>Non-PEO NEO [Member] | Year-over-Year change in the fair value of the Share Awards and Option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421419</v>
      </c>
      <c r="C65" s="6" t="n">
        <v>4882350</v>
      </c>
      <c r="D65" s="6" t="n">
        <v>14364241</v>
      </c>
    </row>
    <row r="66">
      <c r="A66" s="4" t="inlineStr">
        <is>
          <t>Non-PEO NEO [Member] | As of year-end for share awards granted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27077</v>
      </c>
      <c r="C68" s="6" t="n">
        <v>773830</v>
      </c>
      <c r="D68" s="6" t="n">
        <v>1579969</v>
      </c>
    </row>
    <row r="69">
      <c r="A69" s="4" t="inlineStr">
        <is>
          <t>Non-PEO NEO [Member] | Increase Decrease From Prior Fiscal Year-end For Share Awards That Ves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18326</v>
      </c>
      <c r="C71" s="6" t="n">
        <v>3166184</v>
      </c>
      <c r="D71" s="6" t="n">
        <v>1653429</v>
      </c>
    </row>
    <row r="72">
      <c r="A72" s="4" t="inlineStr">
        <is>
          <t>Non-PEO NEO [Member] | Year-over-year increase (decrease) of unvested option awards granted in prior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561808</v>
      </c>
      <c r="C74" s="6" t="n">
        <v>-4842349</v>
      </c>
      <c r="D74" s="6" t="n">
        <v>-2274007</v>
      </c>
    </row>
    <row r="75">
      <c r="A75" s="4" t="inlineStr">
        <is>
          <t>Non-PEO NEO [Member] | Increase (decrease) from prior fiscal year – end for option awards that vested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981811</v>
      </c>
      <c r="C77" s="6" t="n">
        <v>7018416</v>
      </c>
      <c r="D77" s="6" t="n">
        <v>7098075</v>
      </c>
    </row>
    <row r="78">
      <c r="A78" s="4" t="inlineStr">
        <is>
          <t>Non-PEO NEO [Member] | John V. Oyle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171371</v>
      </c>
      <c r="C80" s="6" t="n">
        <v>-1711290</v>
      </c>
      <c r="D80" s="6" t="n">
        <v>1084830</v>
      </c>
    </row>
    <row r="81">
      <c r="A81" s="4" t="inlineStr">
        <is>
          <t>Non-PEO NEO [Member] | Decrease In Fair Value Of Share Awards Forfei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07302</v>
      </c>
      <c r="C83" s="6" t="n">
        <v>-369601</v>
      </c>
      <c r="D83" s="4" t="inlineStr">
        <is>
          <t xml:space="preserve"> </t>
        </is>
      </c>
    </row>
    <row r="84">
      <c r="A84" s="4" t="inlineStr">
        <is>
          <t>Non-PEO NEO [Member] | Year-end Fair Value Of Option Awards Granted In Current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5943252</v>
      </c>
      <c r="C86" s="6" t="n">
        <v>2052737</v>
      </c>
      <c r="D86" s="5" t="n">
        <v>5221946</v>
      </c>
    </row>
    <row r="87">
      <c r="A87" s="4" t="inlineStr">
        <is>
          <t>Non-PEO NEO [Member] | Decrease In Fair Value Of Option Awards Forfeited During Current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1008565</v>
      </c>
      <c r="C89" s="5" t="n">
        <v>-1205576</v>
      </c>
      <c r="D8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8:21Z</dcterms:created>
  <dcterms:modified xmlns:dcterms="http://purl.org/dc/terms/" xmlns:xsi="http://www.w3.org/2001/XMLSchema-instance" xsi:type="dcterms:W3CDTF">2023-04-27T20:38:21Z</dcterms:modified>
</cp:coreProperties>
</file>